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lough Global Long_Short Fund S" sheetId="2" state="visible" r:id="rId2"/>
    <sheet xmlns:r="http://schemas.openxmlformats.org/officeDocument/2006/relationships" name="Risk_Return Summar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Sep. 27, 2019</t>
  </si>
  <si>
    <t>Document And Entity Information</t>
  </si>
  <si>
    <t>Document Type</t>
  </si>
  <si>
    <t>497</t>
  </si>
  <si>
    <t>Document Period End Date</t>
  </si>
  <si>
    <t>Oct. 31,
		2018</t>
  </si>
  <si>
    <t>Entity Registrant Name</t>
  </si>
  <si>
    <t>Clough Funds Trust</t>
  </si>
  <si>
    <t>Entity Central Index Key</t>
  </si>
  <si>
    <t>0001638872</t>
  </si>
  <si>
    <t>Entity Inv Company Type</t>
  </si>
  <si>
    <t>N-1A</t>
  </si>
  <si>
    <t>Amendment Flag</t>
  </si>
  <si>
    <t>false</t>
  </si>
  <si>
    <t>Document Creation Date</t>
  </si>
  <si>
    <t>Sep. 27,
		2019</t>
  </si>
  <si>
    <t>Document Effective Date</t>
  </si>
  <si>
    <t>Prospectus Date</t>
  </si>
  <si>
    <t>Feb. 28,
		2019</t>
  </si>
  <si>
    <t>Clough Global Long/Short Fund</t>
  </si>
  <si>
    <t>CLOUGH FUNDS TRUST SUPPLEMENT DATED SEPTEMBER 27, 2019 TO THE SUMMARY PROSPECTUS AND PROSPECTUS
DATED FEBRUARY 28, 2019 Effective September 30, 2019, the section
titled “FEES AND EXPENSES OF THE FUND” of the Summary Section of the Fund’s Prospectus and the Summary Prospectus
is hereby deleted and replaced in its entirety with the following: FEES AND EXPSENSES OF THE FUND This table describes the fees and expenses that you may pay if you
buy and hold shares of the Fund.
Investor Class (1) Class A (2) Class C Class I
Shareholder Fees
(fees paid directly from your investment)
Maximum sales charge (load) imposed on purchases (as a percentage of offering price) None 5.50% None None
Maximum deferred sales charge (load) (as a percentage of the lower of original purchase price or redemption proceeds) None None (3) 1.00% (4) None
Redemption Fee (as a percentage of amount redeemed within 30 days of purchase) 2.00% 2.00% 2.00% 2.00%
Annual Fund Operating Expenses
(expenses that you pay each year as a percentage of the value of your inv
Management Fees (5) 1.10% 1.10% 1.10% 1.10%
Distribution and Service (12b-1) Fees 0.25% 0.25% 1.00% None
Total Other Expenses (6)
Dividend and Interest Expense on Short Sales 0.43% 0.43% 0.43% 0.43%
Shareholder Services Fees 0.10% 0.10% None None
Other Fund Expenses 1.01% 0.73% 0.98% 1.07%
Acquired Fund Fees and Expenses (7) 0.04% 0.04% 0.04% 0.04%
Total Annual Fund Operating Expenses 2.93% 2.65% 3.55% 2.64%
Fee Waiver and/or Expense Reimbursement (8) 0.86% 0.58% 0.83% 0.92%
Total Annual Fund Operating Expenses After Fee Waiver and/or Expense Reimbursement 2.07% 2.07% 2.72% 1.72%
(1) Effective December 1, 2017, Class A shares were renamed Investor Class shares.
(2) A new Class A shares commenced operations on June 29, 2018.
(3) You may purchase Class A shares in amounts of $1 million or more without paying an initial sales charge, but if you redeem those shares within 12 months of purchase, you will pay a contingent deferred sales charge (“CDSC”) of 1.00%.
(4) On Class C shares redeemed within 12 months of purchase.
(5) Reflects revised management fees effective September 30, 2019.
(6) Based on estimated Class A expenses for the first 12 months of operations of Class A shares.
(7)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8) Clough Capital Partners L.P. (the “Adviser”) has agreed contractually to limit the operating expenses of each class of the Fund (excluding Rule 12b-1 Distribution and Service Fees, Shareholder Services Fees, acquired fund fees and expenses, interest, taxes, brokerage costs and commissions, dividend and interest expense on short sales, and litigation, indemnification and extraordinary expenses as determined under generally accepted accounting principles) to an annual rate of 1.25% through February 28, 2021. The Adviser is permitted to recover, on a class-by-class basis, any fees waived and/or expenses reimbursed under this letter agreement if such recovery does not cause total annual operating expenses to exceed the expense limitation in effect (i) at the time the expenses to be recovered were waived and/or reimbursed and (ii) at the time of such recovery. The Adviser will not be entitled to recover any such waived or reimbursed fees and expenses more than three years after the end of the fiscal year in which the fees were waived or expenses were reimbursed. The Adviser may not terminate this waiver arrangement without the approval of the Fund’s Board of Trustees. Example 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 and/or expense
reimbursements shown in the Annual Fund Operating Expenses table are only reflected for the length of the expense commitment in
each time period shown below.
1 Year 3 Years 5 Years 10 Years
Although your actual costs may be higher or lower, based on these assumptions your cost would be:
Investor Class Shares $ 210 $ 740 $ 1,386 $ 3,120
Class A Shares $ 748 $ 1,221 $ 1,776 $ 3,281
Class C Shares $ 375 $ 930 $ 1,694 $ 3,701
Class I Shares $ 175 $ 640 $ 1,230 $ 2,828
You would pay the following expenses if you did not redeem your shares:
Investor Class Shares $ 210 $ 740 $ 1,386 $ 3,120
Class A Shares $ 748 $ 1,221 $ 1,776 $ 3,281
Class C Shares $ 275 $ 930 $ 1,694 $ 3,701
Class I Shares $ 175 $ 640 $ 1,230 $ 2,828 The Example does not reflect sales charges
(loads) on reinvested dividends and other distributions. If these sales charges (loads) were included, your costs would be higher.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Effective September 30, 2019, the second
paragraph under the section titled “MANAGEMENT” of the Fund’s Prospectus is hereby deleted and replaced in its
entirety with the following: Pursuant to the Investment Advisory Agreement
(the “Advisory Agreement”), the Fund pays the Adviser an annual management fee of 1.10% based on the Fund’s average
daily net assets. Prior to September 30, 2019, the Fund’s annual management fee was 1.35% of the Fund’s average daily
net assets. The management fee is paid on a monthly basis. The initial term of the Advisory Agreement was two years. The Board
may extend the Advisory Agreement for additional one-year terms. The Board, shareholders of the Fund or the Adviser may terminate
the Advisory Agreement upon sixty (60) days’ notice. A discussion regarding the basis for the Board’s approval of renewal
of the Fund’s Advisory Agreement is provided in the Fund’s semi-annual report to shareholders for the fiscal period
ended April 30, 2019. During the fiscal year ended October 31, 2018, the Fund paid the Adviser a management fee equal to 0.53%
of the Fund’s average daily net assets (including any waivers and/or reimbursements). The Adviser has agreed contractually
to limit the operating expenses of each class of the Fund (excluding Rule 12b-1 Distribution and Service Fees, Shareholder Services
Fees, acquired fund fees and expenses, interest, taxes, brokerage costs and commissions, dividend and interest expense on short
sales, litigation, indemnification and extraordinary expenses as determined under generally accepted accounting principles) to
an annual rate of 1.25% through February 28, 2021. The Adviser is permitted to recover, on a class-by-class basis, any fees waived
and/or expenses reimbursed under this letter agreement if such recovery does not cause total annual operating expenses to exceed
the expense limitation in effect (i) at the time the expenses to be recovered were waived and/or reimbursed and (ii) at the time
of such recovery. The Adviser will not be entitled to recover any such waived or reimbursed fees and expenses more than three years
after the end of the fiscal year in which the fees were waived or expenses were reimbursed. The Adviser may not terminate this
waiver arrangement without the approval of the Fund’s Board of Trustees. During the fiscal year ended October 31, 2018, the
Adviser did not recover any waived or reimbursed fees and expenses.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4:01:04Z</dcterms:created>
  <dcterms:modified xmlns:dcterms="http://purl.org/dc/terms/" xmlns:xsi="http://www.w3.org/2001/XMLSchema-instance" xsi:type="dcterms:W3CDTF">2019-10-15T14:01:04Z</dcterms:modified>
</cp:coreProperties>
</file>